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PDR SS" sheetId="2" state="visible" r:id="rId2"/>
    <sheet xmlns:r="http://schemas.openxmlformats.org/officeDocument/2006/relationships" name="Risk_Return Detail Data- SPDR 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SSGA Active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0,
		2018</t>
  </si>
  <si>
    <t>Document Effective Date</t>
  </si>
  <si>
    <t>dei_DocumentEffectiveDate</t>
  </si>
  <si>
    <t>Prospectus Date</t>
  </si>
  <si>
    <t>rr_ProspectusDate</t>
  </si>
  <si>
    <t>Oct. 31,
		2017</t>
  </si>
  <si>
    <t>Oct. 31, 2017</t>
  </si>
  <si>
    <t xml:space="preserve">SSGA Active Trust SPDR SSGA Income Allocation ETF (the Fund) Supplement dated August 10, 2018 to the Prospectus dated October 31, 2017, as supplemented 1. Effective September 11, 2018, the second paragraph in THE FUNDS PRINCIPAL INVESTMENT STRATEGY section on page 9 is deleted and replaced with the following SSGA Funds Management, Inc. (the Adviser or SSGA FM) primarily invests the assets of the Fund among exchange traded products (ETPs) that provide exposure to five primary asset classes: (i) domestic and international equity securities; (ii) domestic and international investment-grade and high yield debt securities; (iii) hybrid equity/debt securities (such as preferred stock and convertible securities); (iv) first lien senior secured floating rate bank loans, commonly referred to as Senior Loans; and (v) real estate investment trusts (REITs), including equity REITs and mortgage REITs. The Funds allocation among those asset classes will be in proportions consistent with the Advisers evaluation of the expected returns and risks of each asset class as well as the allocation that, in the Advisers view, will best meet the Funds investment objective. The Advisers investment process relies on proprietary quantitative models as well as the Advisers fundamental views regarding factors that may not be captured by the quantitative models. The allocations to each asset class will change over time as the Advisers expectations of each asset class shift. The Funds indirect holdings by virtue of investing in ETPs representing these asset classes will consist of a diversified mix of domestic and international equity securities, investment-grade and high yield government and corporate bonds, hybrid securities such as preferred stock and convertible securities, inflation protected securities, Senior Loans and REITs. 2 . The REIT Risk discussion in the PRINCIPAL RISKS OF INVESTING IN THE FUND section on page 12 is replaced with the following: REIT Risk: 3. The following is added to the PRINCIPAL RISKS OF INVESTING IN THE FUND section on page 12: Senior Loan Risk: </t>
  </si>
  <si>
    <t>Supplement [Text Block]</t>
  </si>
  <si>
    <t>ssgaat_SupplementTextBlock</t>
  </si>
  <si>
    <t>SPDR SSGA Income Allocation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1621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28T17:08:35Z</dcterms:created>
  <dcterms:modified xmlns:dcterms="http://purl.org/dc/terms/" xmlns:xsi="http://www.w3.org/2001/XMLSchema-instance" xsi:type="dcterms:W3CDTF">2018-08-28T17:08:35Z</dcterms:modified>
</cp:coreProperties>
</file>